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May 06, 2025</t>
        </is>
      </c>
      <c r="C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WK Kellogg Co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1-41755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2-1243173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One Kellogg Square, P.O. Box 3599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Battle Creek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49016-3599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69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401-30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.0001 par value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KLG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959348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2:00:58Z</dcterms:created>
  <dcterms:modified xmlns:dcterms="http://purl.org/dc/terms/" xmlns:xsi="http://www.w3.org/2001/XMLSchema-instance" xsi:type="dcterms:W3CDTF">2025-05-06T12:00:58Z</dcterms:modified>
</cp:coreProperties>
</file>